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LEGG MA" sheetId="2" state="visible" r:id="rId2"/>
    <sheet xmlns:r="http://schemas.openxmlformats.org/officeDocument/2006/relationships" name="Risk_Return Detail Data- LEGG M"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LEGG MASON PARTNERS EQUITY TRUST</t>
        </is>
      </c>
    </row>
    <row r="6">
      <c r="A6" s="4" t="inlineStr">
        <is>
          <t>Entity Central Index Key</t>
        </is>
      </c>
      <c r="B6" s="4" t="inlineStr">
        <is>
          <t>dei_EntityCentralIndexKey</t>
        </is>
      </c>
      <c r="C6" s="4" t="inlineStr">
        <is>
          <t>000088036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31,
		2021</t>
        </is>
      </c>
    </row>
    <row r="9">
      <c r="A9" s="4" t="inlineStr">
        <is>
          <t>Document Effective Date</t>
        </is>
      </c>
      <c r="B9" s="4" t="inlineStr">
        <is>
          <t>dei_DocumentEffectiveDate</t>
        </is>
      </c>
      <c r="C9" s="4" t="inlineStr">
        <is>
          <t>Mar. 31,
		2021</t>
        </is>
      </c>
    </row>
    <row r="10">
      <c r="A10" s="4" t="inlineStr">
        <is>
          <t>Prospectus Date</t>
        </is>
      </c>
      <c r="B10" s="4" t="inlineStr">
        <is>
          <t>rr_ProspectusDate</t>
        </is>
      </c>
      <c r="C10" s="4" t="inlineStr">
        <is>
          <t>Mar.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31, 2021</t>
        </is>
      </c>
    </row>
    <row r="2">
      <c r="A2" s="4" t="inlineStr">
        <is>
          <t>LEGG MASON PARTNERS EQUITY TRUST SUPPLEMENT DATED MARCH 31, 2021 TO THE SUMMARY PROSPECTUSES, PROSPECTUSES AND STATEMENTS OF ADDITIONAL INFORMATION (“SAI”) OF EACH FUND LISTED IN SCHEDULE A
1a) The following replaces the first sentence of the second paragraph in the section titled “Fees and expenses of the fund” in each fund’s Summary Prospectus and Prospectus until May 1, 2021. You may qualify for sales charge discounts if you and your family invest, or agree to invest in the future, at least $25,000 in funds distributed through Legg Mason Investor Services, LLC (“LMIS”), the fund’s distributor.
1b) The following replaces the section titled “Reductions, waivers or elimination of sales charges for Class A shares – Letter of intent and accumulation privilege” in each fund’s Prospectus until May 1, 2021. Letter of intent and accumulation privilege There are several ways you can combine Eligible Purchases (as defined below) within Eligible Accounts (as defined below) to take advantage of the breakpoints in the Class A sales charge schedule. In order to take advantage of reductions in sales charges that may be available to you when you purchase fund shares, you must inform your Service Agent or the fund if you believe you are eligible for a letter of intent or a right of accumulation. Whether you made Eligible Purchases through one or more Service Agents, directly from the fund or through a combination of the foregoing, it is your responsibility to inform your Service Agent or the fund if you own Eligible Purchases that you believe are eligible to be aggregated with your purchases. If you do not do so, you may not receive all sales charge reductions for which you are eligible. Eligible Purchases include: (i) any class of shares of any other Legg Mason fund other than shares of Legg Mason funds offered through Legg Mason-sponsored separately managed accounts; and (ii) units of a Legg Mason-sponsored Section 529 Plan. Eligible Accounts include any account in your name or in the name of your spouse or your children under the age of 21. Letter of intent. front-end 13-month During the term of the Letter of Intent, the fund will hold Class A shares representing up to 5% of the indicated amount in an escrow account for payment of the sales charge due if you do not meet the intended asset level goal during the 13-month not purchased during the 13-month Accumulation privilege. front-end
1c) The following replaces the second and fourth bullets of the section titled “Reductions, waivers or elimination of sales charges for Class A shares – Waivers for certain Class A investors,” in each fund’s Prospectus until May 1, 2021:
• Investors who redeemed at least the same amount of Class A shares of a fund sold by the Distributor in the past 60 days, if the investor’s Service Agent is notified
• Employees of Legg Mason and its subsidiaries
1d) The following replaces the fourth paragraph of the section titled “Contingent deferred sales charges – Class A and Class C shares,” in each fund’s Prospectus until May 1, 2021: If you redeem shares of a fund sold by the Distributor and pay a contingent deferred sales charge, you may, under certain circumstances, reinvest all or part of the redemption proceeds within 60 days in any other fund sold by the Distributor and receive pro rata credit for any contingent deferred sales charge imposed on the prior redemption. Please contact your Service Agent or the fund for additional information.
2a) The following replaces the section titled “PURCHASE OF SHARES – Sales Charge Waivers and Reductions for Class A and Class A2 Shares” in each fund’s SAI until May 1, 2021: Sales Charge Waivers and Reductions for Class A and Class A2 Shares Initial Sales Charge Waivers. Purchases of Class A or Class A2 shares may be made at NAV without an initial sales charge in the following circumstances:
i. sales to (a) current and retired board members, (b) current employees of Legg Mason and its subsidiaries, (c) the “immediate families” of such persons, as defined above, and (d) a pension, profit-sharing or other benefit plan for the benefit of such persons;
ii. sales to employees of certain Service Agents having dealer, service or other selling agreements with the Distributor or otherwise having an arrangement with any such Service Agent with respect to sales of Fund shares, and by the immediate families of such persons or by a pension, profit-sharing or other benefit plan for the benefit of such persons (providing the purchase is made for investment purposes and such securities will not be resold except through redemption or repurchase);
iii. offers of Class A or Class A2 shares to any other investment company to effect the combination of such company with the Fund by merger, acquisition of assets or otherwise;
iv. purchases by shareholders who have redeemed Class A or Class A2 shares in the Fund (or Class A or Class A2 shares of another fund sold by the Distributor that is offered with a sales charge) and who wish to reinvest their redemption proceeds in the Fund, provided the reinvestment is made within 60 calendar days of the redemption;
v. purchases by certain separate accounts used to fund unregistered variable annuity contracts;
vi. purchases by investors participating in “wrap fee” or asset allocation programs or other fee-based
vii. purchases by direct retail investment platforms through mutual fund “supermarkets,” where the sponsor links its client’s account (including IRA accounts on such platforms) to a master account in the sponsor’s name;
viii. sales through Service Agents who have entered into an agreement with LMIS to offer shares to self-directed investment brokerage accounts that may or may not charge a transaction fee to their customers;
ix. purchases of Class A shares by shareholders investing through LMIS Accounts;
x. investors investing through certain retirement plans; and
xi. investors who rollover Fund shares from a qualified retirement plan into an individual retirement account administered on the same retirement plan platform. In order to obtain such discounts, the purchaser must provide sufficient information at the time of purchase to permit verification that the purchase qualifies for the elimination of the initial sales charge. All existing retirement plan shareholders who purchased Class A shares at NAV prior to November 20, 2006, are permitted to purchase additional Class A shares at NAV. Certain existing programs for current and prospective retirement plan investors sponsored by Service Agents approved by LMIS prior to November 20, 2006 will also remain eligible to purchase Class A shares at NAV. There are several ways you can combine multiple purchases of Class A or Class A2 shares of funds or units of a Section 529 college savings plan sold by the Distributor (a “Section 529 plan”), to take advantage of the breakpoints in the Class A or Class A2 shares sales charge schedule. In order to take advantage of reductions in sales charges that may be available to you when you purchase Fund shares, you must inform your Service Agent or the Fund if you believe you are eligible for a Letter of Intent or a right of accumulation. Whether you purchased shares of funds and/or units of a Section 529 Plan through one or more Service Agents, directly from the Fund or through a combination of the foregoing, it is your responsibility to inform your Service Agent or the Fund if you own shares of other funds or units of a Section 529 plan that you believe are eligible to be aggregated with your purchases. If you do not do so, you may not receive all sales charge reductions for which you are eligible. Accumulation Privilege.
• you or
• your spouse and children under the age of 21 with the dollar amount of your next purchase of Class A or Class A2 shares, as applicable, for purposes of calculating the initial sales charges. If you hold Fund shares or units of a Section 529 plan sold by the Distributor in accounts at two or more Service Agents, please contact your Service Agents to determine whether your shares or units may be combined. Shares of money market funds sold by the Distributor may be combined for purposes of the accumulation privilege. Please contact your Service Agent or the Fund for additional information. Certain trustees and other fiduciaries may be entitled to combine accounts in determining their sales charge. Letter of Intent. Purchases of Class A and Class A2 shares or units of a Section 529 plan may be aggregated for purposes of calculating each breakpoint. You may purchase Class A shares or Class A2 shares of funds or units of a Section 529 plan sold by the Distributor over a 13-month At the time you enter into a Letter of Intent, you select your asset goal amount. Each time you make a Class A or Class A2 purchase under a Letter of Intent, you will be entitled to pay the sales charge that is applicable to the amount of your asset goal amount. For example, if your asset goal amount is $100,000, any Class A or Class A2 investments you make under a Letter of Intent would be subject to the sales charge of the specific fund you are investing in for purchases of $100,000. When you enter into a Letter of Intent, you agree to purchase in Eligible Accounts over a thirteen (13) month period Eligible Fund Purchases in an amount equal to the asset goal amount you have selected, less any Eligible Prior Purchases. For this purpose, shares are valued at the public offering price (including any sales charge paid) calculated as of the date of purchase, plus any appreciation in the value of the shares as of the date of calculation, except for Eligible Prior Purchases, which are valued at current value as of the date of calculation. Your commitment will be met if at any time during the 13-month Eligible Fund Purchases. Eligible Accounts. Eligible Prior Purchases Increasing the Amount of the Letter of Intent.
i. the aggregate sales charges actually paid for shares already purchased under the Letter of Intent; and
ii. the aggregate applicable sales charges for the increased asset goal amount. However, you must contact your Service Agent before purchasing shares in excess of the asset goal amount as no retroactive adjustments can be made. The 13-month Sales and Exchanges. to meeting the asset goal amount will result in the cancellation of the Letter of Intent. See “Failure to Meet Asset Goal Amount” below. Exchanges in accordance with the Fund’s Prospectus are permitted, and shares so exchanged will continue to count towards your asset goal amount, as long as the exchange results in an Eligible Fund Purchase. Cancellation of the Letter of Intent. Escrowed Shares. Failure to Meet Asset Goal Amount. 13-month attorney-in-fact
2b) The following replaces the third paragraph of the section titled “PURCHASE OF SHARES – Waivers of Contingent Deferred Sales Charge” in each fund’s SAI until May 1, 2021: A shareholder who has redeemed shares from other funds distributed by LMIS may, under certain circumstances, reinvest all or part of the redemption proceeds within 60 days in a fund distributed by LMIS and receive pro rata credit for any contingent deferred sales charge imposed on the prior redemption. SCHEDULE A
Fund Date of
LEGG MASON PARTNERS EQUITY TRUST
ClearBridge Large Cap Growth Fund March 31, 2021
QS U.S. Large Cap Equity Fund March 31,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LEGG MASON PARTNERS EQUITY TRUST SUPPLEMENT DATED MARCH 31, 2021 TO THE SUMMARY PROSPECTUSES, PROSPECTUSES AND STATEMENTS OF ADDITIONAL INFORMATION (“SAI”) OF EACH FUND LISTED IN SCHEDULE A
1a) The following replaces the first sentence of the second paragraph in the section titled “Fees and expenses of the fund” in each fund’s Summary Prospectus and Prospectus until May 1, 2021. You may qualify for sales charge discounts if you and your family invest, or agree to invest in the future, at least $25,000 in funds distributed through Legg Mason Investor Services, LLC (“LMIS”), the fund’s distributor.
1b) The following replaces the section titled “Reductions, waivers or elimination of sales charges for Class A shares – Letter of intent and accumulation privilege” in each fund’s Prospectus until May 1, 2021. Letter of intent and accumulation privilege There are several ways you can combine Eligible Purchases (as defined below) within Eligible Accounts (as defined below) to take advantage of the breakpoints in the Class A sales charge schedule. In order to take advantage of reductions in sales charges that may be available to you when you purchase fund shares, you must inform your Service Agent or the fund if you believe you are eligible for a letter of intent or a right of accumulation. Whether you made Eligible Purchases through one or more Service Agents, directly from the fund or through a combination of the foregoing, it is your responsibility to inform your Service Agent or the fund if you own Eligible Purchases that you believe are eligible to be aggregated with your purchases. If you do not do so, you may not receive all sales charge reductions for which you are eligible. Eligible Purchases include: (i) any class of shares of any other Legg Mason fund other than shares of Legg Mason funds offered through Legg Mason-sponsored separately managed accounts; and (ii) units of a Legg Mason-sponsored Section 529 Plan. Eligible Accounts include any account in your name or in the name of your spouse or your children under the age of 21. Letter of intent. front-end 13-month During the term of the Letter of Intent, the fund will hold Class A shares representing up to 5% of the indicated amount in an escrow account for payment of the sales charge due if you do not meet the intended asset level goal during the 13-month not purchased during the 13-month Accumulation privilege. front-end
1c) The following replaces the second and fourth bullets of the section titled “Reductions, waivers or elimination of sales charges for Class A shares – Waivers for certain Class A investors,” in each fund’s Prospectus until May 1, 2021:
• Investors who redeemed at least the same amount of Class A shares of a fund sold by the Distributor in the past 60 days, if the investor’s Service Agent is notified
• Employees of Legg Mason and its subsidiaries
1d) The following replaces the fourth paragraph of the section titled “Contingent deferred sales charges – Class A and Class C shares,” in each fund’s Prospectus until May 1, 2021: If you redeem shares of a fund sold by the Distributor and pay a contingent deferred sales charge, you may, under certain circumstances, reinvest all or part of the redemption proceeds within 60 days in any other fund sold by the Distributor and receive pro rata credit for any contingent deferred sales charge imposed on the prior redemption. Please contact your Service Agent or the fund for additional information.
2a) The following replaces the section titled “PURCHASE OF SHARES – Sales Charge Waivers and Reductions for Class A and Class A2 Shares” in each fund’s SAI until May 1, 2021: Sales Charge Waivers and Reductions for Class A and Class A2 Shares Initial Sales Charge Waivers. Purchases of Class A or Class A2 shares may be made at NAV without an initial sales charge in the following circumstances:
i. sales to (a) current and retired board members, (b) current employees of Legg Mason and its subsidiaries, (c) the “immediate families” of such persons, as defined above, and (d) a pension, profit-sharing or other benefit plan for the benefit of such persons;
ii. sales to employees of certain Service Agents having dealer, service or other selling agreements with the Distributor or otherwise having an arrangement with any such Service Agent with respect to sales of Fund shares, and by the immediate families of such persons or by a pension, profit-sharing or other benefit plan for the benefit of such persons (providing the purchase is made for investment purposes and such securities will not be resold except through redemption or repurchase);
iii. offers of Class A or Class A2 shares to any other investment company to effect the combination of such company with the Fund by merger, acquisition of assets or otherwise;
iv. purchases by shareholders who have redeemed Class A or Class A2 shares in the Fund (or Class A or Class A2 shares of another fund sold by the Distributor that is offered with a sales charge) and who wish to reinvest their redemption proceeds in the Fund, provided the reinvestment is made within 60 calendar days of the redemption;
v. purchases by certain separate accounts used to fund unregistered variable annuity contracts;
vi. purchases by investors participating in “wrap fee” or asset allocation programs or other fee-based
vii. purchases by direct retail investment platforms through mutual fund “supermarkets,” where the sponsor links its client’s account (including IRA accounts on such platforms) to a master account in the sponsor’s name;
viii. sales through Service Agents who have entered into an agreement with LMIS to offer shares to self-directed investment brokerage accounts that may or may not charge a transaction fee to their customers;
ix. purchases of Class A shares by shareholders investing through LMIS Accounts;
x. investors investing through certain retirement plans; and
xi. investors who rollover Fund shares from a qualified retirement plan into an individual retirement account administered on the same retirement plan platform. In order to obtain such discounts, the purchaser must provide sufficient information at the time of purchase to permit verification that the purchase qualifies for the elimination of the initial sales charge. All existing retirement plan shareholders who purchased Class A shares at NAV prior to November 20, 2006, are permitted to purchase additional Class A shares at NAV. Certain existing programs for current and prospective retirement plan investors sponsored by Service Agents approved by LMIS prior to November 20, 2006 will also remain eligible to purchase Class A shares at NAV. There are several ways you can combine multiple purchases of Class A or Class A2 shares of funds or units of a Section 529 college savings plan sold by the Distributor (a “Section 529 plan”), to take advantage of the breakpoints in the Class A or Class A2 shares sales charge schedule. In order to take advantage of reductions in sales charges that may be available to you when you purchase Fund shares, you must inform your Service Agent or the Fund if you believe you are eligible for a Letter of Intent or a right of accumulation. Whether you purchased shares of funds and/or units of a Section 529 Plan through one or more Service Agents, directly from the Fund or through a combination of the foregoing, it is your responsibility to inform your Service Agent or the Fund if you own shares of other funds or units of a Section 529 plan that you believe are eligible to be aggregated with your purchases. If you do not do so, you may not receive all sales charge reductions for which you are eligible. Accumulation Privilege.
• you or
• your spouse and children under the age of 21 with the dollar amount of your next purchase of Class A or Class A2 shares, as applicable, for purposes of calculating the initial sales charges. If you hold Fund shares or units of a Section 529 plan sold by the Distributor in accounts at two or more Service Agents, please contact your Service Agents to determine whether your shares or units may be combined. Shares of money market funds sold by the Distributor may be combined for purposes of the accumulation privilege. Please contact your Service Agent or the Fund for additional information. Certain trustees and other fiduciaries may be entitled to combine accounts in determining their sales charge. Letter of Intent. Purchases of Class A and Class A2 shares or units of a Section 529 plan may be aggregated for purposes of calculating each breakpoint. You may purchase Class A shares or Class A2 shares of funds or units of a Section 529 plan sold by the Distributor over a 13-month At the time you enter into a Letter of Intent, you select your asset goal amount. Each time you make a Class A or Class A2 purchase under a Letter of Intent, you will be entitled to pay the sales charge that is applicable to the amount of your asset goal amount. For example, if your asset goal amount is $100,000, any Class A or Class A2 investments you make under a Letter of Intent would be subject to the sales charge of the specific fund you are investing in for purchases of $100,000. When you enter into a Letter of Intent, you agree to purchase in Eligible Accounts over a thirteen (13) month period Eligible Fund Purchases in an amount equal to the asset goal amount you have selected, less any Eligible Prior Purchases. For this purpose, shares are valued at the public offering price (including any sales charge paid) calculated as of the date of purchase, plus any appreciation in the value of the shares as of the date of calculation, except for Eligible Prior Purchases, which are valued at current value as of the date of calculation. Your commitment will be met if at any time during the 13-month Eligible Fund Purchases. Eligible Accounts. Eligible Prior Purchases Increasing the Amount of the Letter of Intent.
i. the aggregate sales charges actually paid for shares already purchased under the Letter of Intent; and
ii. the aggregate applicable sales charges for the increased asset goal amount. However, you must contact your Service Agent before purchasing shares in excess of the asset goal amount as no retroactive adjustments can be made. The 13-month Sales and Exchanges. to meeting the asset goal amount will result in the cancellation of the Letter of Intent. See “Failure to Meet Asset Goal Amount” below. Exchanges in accordance with the Fund’s Prospectus are permitted, and shares so exchanged will continue to count towards your asset goal amount, as long as the exchange results in an Eligible Fund Purchase. Cancellation of the Letter of Intent. Escrowed Shares. Failure to Meet Asset Goal Amount. 13-month attorney-in-fact
2b) The following replaces the third paragraph of the section titled “PURCHASE OF SHARES – Waivers of Contingent Deferred Sales Charge” in each fund’s SAI until May 1, 2021: A shareholder who has redeemed shares from other funds distributed by LMIS may, under certain circumstances, reinvest all or part of the redemption proceeds within 60 days in a fund distributed by LMIS and receive pro rata credit for any contingent deferred sales charge imposed on the prior redemption. SCHEDULE A
Fund Date of
LEGG MASON PARTNERS EQUITY TRUST
ClearBridge Large Cap Growth Fund March 31, 2021
QS U.S. Large Cap Equity Fund March 31, 2021</t>
        </is>
      </c>
    </row>
    <row r="4">
      <c r="A4" s="4" t="inlineStr">
        <is>
          <t>ClearBridge Large Cap Growth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LEGG MASON PARTNERS EQUITY TRUST SUPPLEMENT DATED MARCH 31, 2021 TO THE SUMMARY PROSPECTUSES, PROSPECTUSES AND STATEMENTS OF ADDITIONAL INFORMATION (“SAI”) OF EACH FUND LISTED IN SCHEDULE A
1a) The following replaces the first sentence of the second paragraph in the section titled “Fees and expenses of the fund” in each fund’s Summary Prospectus and Prospectus until May 1, 2021. You may qualify for sales charge discounts if you and your family invest, or agree to invest in the future, at least $25,000 in funds distributed through Legg Mason Investor Services, LLC (“LMIS”), the fund’s distributor.
1b) The following replaces the section titled “Reductions, waivers or elimination of sales charges for Class A shares – Letter of intent and accumulation privilege” in each fund’s Prospectus until May 1, 2021. Letter of intent and accumulation privilege There are several ways you can combine Eligible Purchases (as defined below) within Eligible Accounts (as defined below) to take advantage of the breakpoints in the Class A sales charge schedule. In order to take advantage of reductions in sales charges that may be available to you when you purchase fund shares, you must inform your Service Agent or the fund if you believe you are eligible for a letter of intent or a right of accumulation. Whether you made Eligible Purchases through one or more Service Agents, directly from the fund or through a combination of the foregoing, it is your responsibility to inform your Service Agent or the fund if you own Eligible Purchases that you believe are eligible to be aggregated with your purchases. If you do not do so, you may not receive all sales charge reductions for which you are eligible. Eligible Purchases include: (i) any class of shares of any other Legg Mason fund other than shares of Legg Mason funds offered through Legg Mason-sponsored separately managed accounts; and (ii) units of a Legg Mason-sponsored Section 529 Plan. Eligible Accounts include any account in your name or in the name of your spouse or your children under the age of 21. Letter of intent. front-end 13-month During the term of the Letter of Intent, the fund will hold Class A shares representing up to 5% of the indicated amount in an escrow account for payment of the sales charge due if you do not meet the intended asset level goal during the 13-month not purchased during the 13-month Accumulation privilege. front-end
1c) The following replaces the second and fourth bullets of the section titled “Reductions, waivers or elimination of sales charges for Class A shares – Waivers for certain Class A investors,” in each fund’s Prospectus until May 1, 2021:
• Investors who redeemed at least the same amount of Class A shares of a fund sold by the Distributor in the past 60 days, if the investor’s Service Agent is notified
• Employees of Legg Mason and its subsidiaries
1d) The following replaces the fourth paragraph of the section titled “Contingent deferred sales charges – Class A and Class C shares,” in each fund’s Prospectus until May 1, 2021: If you redeem shares of a fund sold by the Distributor and pay a contingent deferred sales charge, you may, under certain circumstances, reinvest all or part of the redemption proceeds within 60 days in any other fund sold by the Distributor and receive pro rata credit for any contingent deferred sales charge imposed on the prior redemption. Please contact your Service Agent or the fund for additional information.
2a) The following replaces the section titled “PURCHASE OF SHARES – Sales Charge Waivers and Reductions for Class A and Class A2 Shares” in each fund’s SAI until May 1, 2021: Sales Charge Waivers and Reductions for Class A and Class A2 Shares Initial Sales Charge Waivers. Purchases of Class A or Class A2 shares may be made at NAV without an initial sales charge in the following circumstances:
i. sales to (a) current and retired board members, (b) current employees of Legg Mason and its subsidiaries, (c) the “immediate families” of such persons, as defined above, and (d) a pension, profit-sharing or other benefit plan for the benefit of such persons;
ii. sales to employees of certain Service Agents having dealer, service or other selling agreements with the Distributor or otherwise having an arrangement with any such Service Agent with respect to sales of Fund shares, and by the immediate families of such persons or by a pension, profit-sharing or other benefit plan for the benefit of such persons (providing the purchase is made for investment purposes and such securities will not be resold except through redemption or repurchase);
iii. offers of Class A or Class A2 shares to any other investment company to effect the combination of such company with the Fund by merger, acquisition of assets or otherwise;
iv. purchases by shareholders who have redeemed Class A or Class A2 shares in the Fund (or Class A or Class A2 shares of another fund sold by the Distributor that is offered with a sales charge) and who wish to reinvest their redemption proceeds in the Fund, provided the reinvestment is made within 60 calendar days of the redemption;
v. purchases by certain separate accounts used to fund unregistered variable annuity contracts;
vi. purchases by investors participating in “wrap fee” or asset allocation programs or other fee-based
vii. purchases by direct retail investment platforms through mutual fund “supermarkets,” where the sponsor links its client’s account (including IRA accounts on such platforms) to a master account in the sponsor’s name;
viii. sales through Service Agents who have entered into an agreement with LMIS to offer shares to self-directed investment brokerage accounts that may or may not charge a transaction fee to their customers;
ix. purchases of Class A shares by shareholders investing through LMIS Accounts;
x. investors investing through certain retirement plans; and
xi. investors who rollover Fund shares from a qualified retirement plan into an individual retirement account administered on the same retirement plan platform. In order to obtain such discounts, the purchaser must provide sufficient information at the time of purchase to permit verification that the purchase qualifies for the elimination of the initial sales charge. All existing retirement plan shareholders who purchased Class A shares at NAV prior to November 20, 2006, are permitted to purchase additional Class A shares at NAV. Certain existing programs for current and prospective retirement plan investors sponsored by Service Agents approved by LMIS prior to November 20, 2006 will also remain eligible to purchase Class A shares at NAV. There are several ways you can combine multiple purchases of Class A or Class A2 shares of funds or units of a Section 529 college savings plan sold by the Distributor (a “Section 529 plan”), to take advantage of the breakpoints in the Class A or Class A2 shares sales charge schedule. In order to take advantage of reductions in sales charges that may be available to you when you purchase Fund shares, you must inform your Service Agent or the Fund if you believe you are eligible for a Letter of Intent or a right of accumulation. Whether you purchased shares of funds and/or units of a Section 529 Plan through one or more Service Agents, directly from the Fund or through a combination of the foregoing, it is your responsibility to inform your Service Agent or the Fund if you own shares of other funds or units of a Section 529 plan that you believe are eligible to be aggregated with your purchases. If you do not do so, you may not receive all sales charge reductions for which you are eligible. Accumulation Privilege.
• you or
• your spouse and children under the age of 21 with the dollar amount of your next purchase of Class A or Class A2 shares, as applicable, for purposes of calculating the initial sales charges. If you hold Fund shares or units of a Section 529 plan sold by the Distributor in accounts at two or more Service Agents, please contact your Service Agents to determine whether your shares or units may be combined. Shares of money market funds sold by the Distributor may be combined for purposes of the accumulation privilege. Please contact your Service Agent or the Fund for additional information. Certain trustees and other fiduciaries may be entitled to combine accounts in determining their sales charge. Letter of Intent. Purchases of Class A and Class A2 shares or units of a Section 529 plan may be aggregated for purposes of calculating each breakpoint. You may purchase Class A shares or Class A2 shares of funds or units of a Section 529 plan sold by the Distributor over a 13-month At the time you enter into a Letter of Intent, you select your asset goal amount. Each time you make a Class A or Class A2 purchase under a Letter of Intent, you will be entitled to pay the sales charge that is applicable to the amount of your asset goal amount. For example, if your asset goal amount is $100,000, any Class A or Class A2 investments you make under a Letter of Intent would be subject to the sales charge of the specific fund you are investing in for purchases of $100,000. When you enter into a Letter of Intent, you agree to purchase in Eligible Accounts over a thirteen (13) month period Eligible Fund Purchases in an amount equal to the asset goal amount you have selected, less any Eligible Prior Purchases. For this purpose, shares are valued at the public offering price (including any sales charge paid) calculated as of the date of purchase, plus any appreciation in the value of the shares as of the date of calculation, except for Eligible Prior Purchases, which are valued at current value as of the date of calculation. Your commitment will be met if at any time during the 13-month Eligible Fund Purchases. Eligible Accounts. Eligible Prior Purchases Increasing the Amount of the Letter of Intent.
i. the aggregate sales charges actually paid for shares already purchased under the Letter of Intent; and
ii. the aggregate applicable sales charges for the increased asset goal amount. However, you must contact your Service Agent before purchasing shares in excess of the asset goal amount as no retroactive adjustments can be made. The 13-month Sales and Exchanges. to meeting the asset goal amount will result in the cancellation of the Letter of Intent. See “Failure to Meet Asset Goal Amount” below. Exchanges in accordance with the Fund’s Prospectus are permitted, and shares so exchanged will continue to count towards your asset goal amount, as long as the exchange results in an Eligible Fund Purchase. Cancellation of the Letter of Intent. Escrowed Shares. Failure to Meet Asset Goal Amount. 13-month attorney-in-fact
2b) The following replaces the third paragraph of the section titled “PURCHASE OF SHARES – Waivers of Contingent Deferred Sales Charge” in each fund’s SAI until May 1, 2021: A shareholder who has redeemed shares from other funds distributed by LMIS may, under certain circumstances, reinvest all or part of the redemption proceeds within 60 days in a fund distributed by LMIS and receive pro rata credit for any contingent deferred sales charge imposed on the prior redemption. SCHEDULE A
Fund Date of
LEGG MASON PARTNERS EQUITY TRUST
ClearBridge Large Cap Growth Fund March 31, 2021
QS U.S. Large Cap Equity Fund March 31, 2021</t>
        </is>
      </c>
    </row>
    <row r="7">
      <c r="A7" s="4" t="inlineStr">
        <is>
          <t>QS U.S. Large Cap Equity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LEGG MASON PARTNERS EQUITY TRUST SUPPLEMENT DATED MARCH 31, 2021 TO THE SUMMARY PROSPECTUSES, PROSPECTUSES AND STATEMENTS OF ADDITIONAL INFORMATION (“SAI”) OF EACH FUND LISTED IN SCHEDULE A
1a) The following replaces the first sentence of the second paragraph in the section titled “Fees and expenses of the fund” in each fund’s Summary Prospectus and Prospectus until May 1, 2021. You may qualify for sales charge discounts if you and your family invest, or agree to invest in the future, at least $25,000 in funds distributed through Legg Mason Investor Services, LLC (“LMIS”), the fund’s distributor.
1b) The following replaces the section titled “Reductions, waivers or elimination of sales charges for Class A shares – Letter of intent and accumulation privilege” in each fund’s Prospectus until May 1, 2021. Letter of intent and accumulation privilege There are several ways you can combine Eligible Purchases (as defined below) within Eligible Accounts (as defined below) to take advantage of the breakpoints in the Class A sales charge schedule. In order to take advantage of reductions in sales charges that may be available to you when you purchase fund shares, you must inform your Service Agent or the fund if you believe you are eligible for a letter of intent or a right of accumulation. Whether you made Eligible Purchases through one or more Service Agents, directly from the fund or through a combination of the foregoing, it is your responsibility to inform your Service Agent or the fund if you own Eligible Purchases that you believe are eligible to be aggregated with your purchases. If you do not do so, you may not receive all sales charge reductions for which you are eligible. Eligible Purchases include: (i) any class of shares of any other Legg Mason fund other than shares of Legg Mason funds offered through Legg Mason-sponsored separately managed accounts; and (ii) units of a Legg Mason-sponsored Section 529 Plan. Eligible Accounts include any account in your name or in the name of your spouse or your children under the age of 21. Letter of intent. front-end 13-month During the term of the Letter of Intent, the fund will hold Class A shares representing up to 5% of the indicated amount in an escrow account for payment of the sales charge due if you do not meet the intended asset level goal during the 13-month not purchased during the 13-month Accumulation privilege. front-end
1c) The following replaces the second and fourth bullets of the section titled “Reductions, waivers or elimination of sales charges for Class A shares – Waivers for certain Class A investors,” in each fund’s Prospectus until May 1, 2021:
• Investors who redeemed at least the same amount of Class A shares of a fund sold by the Distributor in the past 60 days, if the investor’s Service Agent is notified
• Employees of Legg Mason and its subsidiaries
1d) The following replaces the fourth paragraph of the section titled “Contingent deferred sales charges – Class A and Class C shares,” in each fund’s Prospectus until May 1, 2021: If you redeem shares of a fund sold by the Distributor and pay a contingent deferred sales charge, you may, under certain circumstances, reinvest all or part of the redemption proceeds within 60 days in any other fund sold by the Distributor and receive pro rata credit for any contingent deferred sales charge imposed on the prior redemption. Please contact your Service Agent or the fund for additional information.
2a) The following replaces the section titled “PURCHASE OF SHARES – Sales Charge Waivers and Reductions for Class A and Class A2 Shares” in each fund’s SAI until May 1, 2021: Sales Charge Waivers and Reductions for Class A and Class A2 Shares Initial Sales Charge Waivers. Purchases of Class A or Class A2 shares may be made at NAV without an initial sales charge in the following circumstances:
i. sales to (a) current and retired board members, (b) current employees of Legg Mason and its subsidiaries, (c) the “immediate families” of such persons, as defined above, and (d) a pension, profit-sharing or other benefit plan for the benefit of such persons;
ii. sales to employees of certain Service Agents having dealer, service or other selling agreements with the Distributor or otherwise having an arrangement with any such Service Agent with respect to sales of Fund shares, and by the immediate families of such persons or by a pension, profit-sharing or other benefit plan for the benefit of such persons (providing the purchase is made for investment purposes and such securities will not be resold except through redemption or repurchase);
iii. offers of Class A or Class A2 shares to any other investment company to effect the combination of such company with the Fund by merger, acquisition of assets or otherwise;
iv. purchases by shareholders who have redeemed Class A or Class A2 shares in the Fund (or Class A or Class A2 shares of another fund sold by the Distributor that is offered with a sales charge) and who wish to reinvest their redemption proceeds in the Fund, provided the reinvestment is made within 60 calendar days of the redemption;
v. purchases by certain separate accounts used to fund unregistered variable annuity contracts;
vi. purchases by investors participating in “wrap fee” or asset allocation programs or other fee-based
vii. purchases by direct retail investment platforms through mutual fund “supermarkets,” where the sponsor links its client’s account (including IRA accounts on such platforms) to a master account in the sponsor’s name;
viii. sales through Service Agents who have entered into an agreement with LMIS to offer shares to self-directed investment brokerage accounts that may or may not charge a transaction fee to their customers;
ix. purchases of Class A shares by shareholders investing through LMIS Accounts;
x. investors investing through certain retirement plans; and
xi. investors who rollover Fund shares from a qualified retirement plan into an individual retirement account administered on the same retirement plan platform. In order to obtain such discounts, the purchaser must provide sufficient information at the time of purchase to permit verification that the purchase qualifies for the elimination of the initial sales charge. All existing retirement plan shareholders who purchased Class A shares at NAV prior to November 20, 2006, are permitted to purchase additional Class A shares at NAV. Certain existing programs for current and prospective retirement plan investors sponsored by Service Agents approved by LMIS prior to November 20, 2006 will also remain eligible to purchase Class A shares at NAV. There are several ways you can combine multiple purchases of Class A or Class A2 shares of funds or units of a Section 529 college savings plan sold by the Distributor (a “Section 529 plan”), to take advantage of the breakpoints in the Class A or Class A2 shares sales charge schedule. In order to take advantage of reductions in sales charges that may be available to you when you purchase Fund shares, you must inform your Service Agent or the Fund if you believe you are eligible for a Letter of Intent or a right of accumulation. Whether you purchased shares of funds and/or units of a Section 529 Plan through one or more Service Agents, directly from the Fund or through a combination of the foregoing, it is your responsibility to inform your Service Agent or the Fund if you own shares of other funds or units of a Section 529 plan that you believe are eligible to be aggregated with your purchases. If you do not do so, you may not receive all sales charge reductions for which you are eligible. Accumulation Privilege.
• you or
• your spouse and children under the age of 21 with the dollar amount of your next purchase of Class A or Class A2 shares, as applicable, for purposes of calculating the initial sales charges. If you hold Fund shares or units of a Section 529 plan sold by the Distributor in accounts at two or more Service Agents, please contact your Service Agents to determine whether your shares or units may be combined. Shares of money market funds sold by the Distributor may be combined for purposes of the accumulation privilege. Please contact your Service Agent or the Fund for additional information. Certain trustees and other fiduciaries may be entitled to combine accounts in determining their sales charge. Letter of Intent. Purchases of Class A and Class A2 shares or units of a Section 529 plan may be aggregated for purposes of calculating each breakpoint. You may purchase Class A shares or Class A2 shares of funds or units of a Section 529 plan sold by the Distributor over a 13-month At the time you enter into a Letter of Intent, you select your asset goal amount. Each time you make a Class A or Class A2 purchase under a Letter of Intent, you will be entitled to pay the sales charge that is applicable to the amount of your asset goal amount. For example, if your asset goal amount is $100,000, any Class A or Class A2 investments you make under a Letter of Intent would be subject to the sales charge of the specific fund you are investing in for purchases of $100,000. When you enter into a Letter of Intent, you agree to purchase in Eligible Accounts over a thirteen (13) month period Eligible Fund Purchases in an amount equal to the asset goal amount you have selected, less any Eligible Prior Purchases. For this purpose, shares are valued at the public offering price (including any sales charge paid) calculated as of the date of purchase, plus any appreciation in the value of the shares as of the date of calculation, except for Eligible Prior Purchases, which are valued at current value as of the date of calculation. Your commitment will be met if at any time during the 13-month Eligible Fund Purchases. Eligible Accounts. Eligible Prior Purchases Increasing the Amount of the Letter of Intent.
i. the aggregate sales charges actually paid for shares already purchased under the Letter of Intent; and
ii. the aggregate applicable sales charges for the increased asset goal amount. However, you must contact your Service Agent before purchasing shares in excess of the asset goal amount as no retroactive adjustments can be made. The 13-month Sales and Exchanges. to meeting the asset goal amount will result in the cancellation of the Letter of Intent. See “Failure to Meet Asset Goal Amount” below. Exchanges in accordance with the Fund’s Prospectus are permitted, and shares so exchanged will continue to count towards your asset goal amount, as long as the exchange results in an Eligible Fund Purchase. Cancellation of the Letter of Intent. Escrowed Shares. Failure to Meet Asset Goal Amount. 13-month attorney-in-fact
2b) The following replaces the third paragraph of the section titled “PURCHASE OF SHARES – Waivers of Contingent Deferred Sales Charge” in each fund’s SAI until May 1, 2021: A shareholder who has redeemed shares from other funds distributed by LMIS may, under certain circumstances, reinvest all or part of the redemption proceeds within 60 days in a fund distributed by LMIS and receive pro rata credit for any contingent deferred sales charge imposed on the prior redemption. SCHEDULE A
Fund Date of
LEGG MASON PARTNERS EQUITY TRUST
ClearBridge Large Cap Growth Fund March 31, 2021
QS U.S. Large Cap Equity Fund March 31,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EGG MASON PARTNERS EQUITY TRUST</t>
        </is>
      </c>
    </row>
    <row r="4">
      <c r="A4" s="4" t="inlineStr">
        <is>
          <t>Prospectus Date</t>
        </is>
      </c>
      <c r="B4" s="4" t="inlineStr">
        <is>
          <t>rr_ProspectusDate</t>
        </is>
      </c>
      <c r="C4" s="4" t="inlineStr">
        <is>
          <t>Mar. 31,
		2021</t>
        </is>
      </c>
    </row>
    <row r="5">
      <c r="A5" s="4" t="inlineStr">
        <is>
          <t>Document Creation Date</t>
        </is>
      </c>
      <c r="B5" s="4" t="inlineStr">
        <is>
          <t>dei_DocumentCreationDate</t>
        </is>
      </c>
      <c r="C5" s="4" t="inlineStr">
        <is>
          <t>Mar. 3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09:52:02Z</dcterms:created>
  <dcterms:modified xmlns:dcterms="http://purl.org/dc/terms/" xmlns:xsi="http://www.w3.org/2001/XMLSchema-instance" xsi:type="dcterms:W3CDTF">2021-03-31T09:52:02Z</dcterms:modified>
</cp:coreProperties>
</file>